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LEGG MA"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an. 31,
		2020</t>
        </is>
      </c>
    </row>
    <row r="5">
      <c r="A5" s="4" t="inlineStr">
        <is>
          <t>Registrant Name</t>
        </is>
      </c>
      <c r="B5" s="4" t="inlineStr">
        <is>
          <t>dei_EntityRegistrantName</t>
        </is>
      </c>
      <c r="C5" s="4" t="inlineStr">
        <is>
          <t>LEGG MASON PARTNERS EQUITY TRUST</t>
        </is>
      </c>
    </row>
    <row r="6">
      <c r="A6" s="4" t="inlineStr">
        <is>
          <t>Central Index Key</t>
        </is>
      </c>
      <c r="B6" s="4" t="inlineStr">
        <is>
          <t>dei_EntityCentralIndexKey</t>
        </is>
      </c>
      <c r="C6" s="4" t="inlineStr">
        <is>
          <t>000088036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
		2020</t>
        </is>
      </c>
    </row>
    <row r="9">
      <c r="A9" s="4" t="inlineStr">
        <is>
          <t>Document Effective Date</t>
        </is>
      </c>
      <c r="B9" s="4" t="inlineStr">
        <is>
          <t>dei_DocumentEffectiveDate</t>
        </is>
      </c>
      <c r="C9" s="4" t="inlineStr">
        <is>
          <t>Dec. 1,
		2020</t>
        </is>
      </c>
    </row>
    <row r="10">
      <c r="A10" s="4" t="inlineStr">
        <is>
          <t>Prospectus Date</t>
        </is>
      </c>
      <c r="B10" s="4" t="inlineStr">
        <is>
          <t>rr_ProspectusDate</t>
        </is>
      </c>
      <c r="C10" s="4" t="inlineStr">
        <is>
          <t>Jun.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n. 01, 2020</t>
        </is>
      </c>
    </row>
    <row r="2">
      <c r="A2" s="4" t="inlineStr">
        <is>
          <t>LEGG MASON PARTNERS EQUITY TRUST SUPPLEMENT DATED DECEMBER 1, 2020 TO THE SUMMARY PROSPECTUSES AND STATUTORY PROSPECTUSES OF THE FUNDS LISTED IN SCHEDULE A For each Fund listed in Schedule A, the following disclosure replaces the first paragraph of the section titled “Principal investment strategies” of each Fund’s Summary Prospectus and Statutory Prospectus: The fund is a fund of funds—it invests in other mutual funds and exchange-traded funds (“ETFs”). The fund is managed as an asset allocation program and allocates its assets among mutual funds and ETFs managed by the manager and its affiliates, including other Legg Mason and Franklin Templeton investment managers, and ETFs managed by unaffiliated investment advisers (“underlying funds”). When selecting investments to fulfill a desired asset class exposure, the portfolio managers expect to allocate to Legg Mason and Franklin Templeton affiliated mutual funds and ETFs, provided that appropriate products are available. At the current time, the fund invests primarily in affiliated mutual funds. For each Fund listed in Schedule A, the following disclosure replaces the section in each Fund’s Summary Prospectus and Statutory Prospectus titled “Principal Risks- Affiliated funds risk” and “More on risks of investing in the funds- Affiliated funds risk”: Affiliated funds risk. SCHEDULE A Fund Date of Summary LEGG MASON PARTNERS EQUITY TRUST QS Conservative Growth Fund June 1, 2020 QS Growth Fund June 1, 2020 QS Moderate Growth Fund June 1, 2020 QS Defensive Growth Fund June 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n. 1,
		2020</t>
        </is>
      </c>
    </row>
    <row r="4">
      <c r="A4" s="4" t="inlineStr">
        <is>
          <t>Supplement to Prospectus [Text Block]</t>
        </is>
      </c>
      <c r="B4" s="4" t="inlineStr">
        <is>
          <t>rr_SupplementToProspectusTextBlock</t>
        </is>
      </c>
      <c r="C4" s="4" t="inlineStr">
        <is>
          <t>LEGG MASON PARTNERS EQUITY TRUST SUPPLEMENT DATED DECEMBER 1, 2020 TO THE SUMMARY PROSPECTUSES AND STATUTORY PROSPECTUSES OF THE FUNDS LISTED IN SCHEDULE A For each Fund listed in Schedule A, the following disclosure replaces the first paragraph of the section titled “Principal investment strategies” of each Fund’s Summary Prospectus and Statutory Prospectus: The fund is a fund of funds—it invests in other mutual funds and exchange-traded funds (“ETFs”). The fund is managed as an asset allocation program and allocates its assets among mutual funds and ETFs managed by the manager and its affiliates, including other Legg Mason and Franklin Templeton investment managers, and ETFs managed by unaffiliated investment advisers (“underlying funds”). When selecting investments to fulfill a desired asset class exposure, the portfolio managers expect to allocate to Legg Mason and Franklin Templeton affiliated mutual funds and ETFs, provided that appropriate products are available. At the current time, the fund invests primarily in affiliated mutual funds. For each Fund listed in Schedule A, the following disclosure replaces the section in each Fund’s Summary Prospectus and Statutory Prospectus titled “Principal Risks- Affiliated funds risk” and “More on risks of investing in the funds- Affiliated funds risk”: Affiliated funds risk. SCHEDULE A Fund Date of Summary LEGG MASON PARTNERS EQUITY TRUST QS Conservative Growth Fund June 1, 2020 QS Growth Fund June 1, 2020 QS Moderate Growth Fund June 1, 2020 QS Defensive Growth Fund June 1, 2020</t>
        </is>
      </c>
    </row>
    <row r="5">
      <c r="A5" s="4" t="inlineStr">
        <is>
          <t>QS Conservative Growth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LEGG MASON PARTNERS EQUITY TRUST SUPPLEMENT DATED DECEMBER 1, 2020 TO THE SUMMARY PROSPECTUSES AND STATUTORY PROSPECTUSES OF THE FUNDS LISTED IN SCHEDULE A For each Fund listed in Schedule A, the following disclosure replaces the first paragraph of the section titled “Principal investment strategies” of each Fund’s Summary Prospectus and Statutory Prospectus: The fund is a fund of funds—it invests in other mutual funds and exchange-traded funds (“ETFs”). The fund is managed as an asset allocation program and allocates its assets among mutual funds and ETFs managed by the manager and its affiliates, including other Legg Mason and Franklin Templeton investment managers, and ETFs managed by unaffiliated investment advisers (“underlying funds”). When selecting investments to fulfill a desired asset class exposure, the portfolio managers expect to allocate to Legg Mason and Franklin Templeton affiliated mutual funds and ETFs, provided that appropriate products are available. At the current time, the fund invests primarily in affiliated mutual funds. For each Fund listed in Schedule A, the following disclosure replaces the section in each Fund’s Summary Prospectus and Statutory Prospectus titled “Principal Risks- Affiliated funds risk” and “More on risks of investing in the funds- Affiliated funds risk”: Affiliated funds risk. SCHEDULE A Fund Date of Summary LEGG MASON PARTNERS EQUITY TRUST QS Conservative Growth Fund June 1, 2020</t>
        </is>
      </c>
    </row>
    <row r="8">
      <c r="A8" s="4" t="inlineStr">
        <is>
          <t>QS Growth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LEGG MASON PARTNERS EQUITY TRUST SUPPLEMENT DATED DECEMBER 1, 2020 TO THE SUMMARY PROSPECTUSES AND STATUTORY PROSPECTUSES OF THE FUNDS LISTED IN SCHEDULE A For each Fund listed in Schedule A, the following disclosure replaces the first paragraph of the section titled “Principal investment strategies” of each Fund’s Summary Prospectus and Statutory Prospectus: The fund is a fund of funds—it invests in other mutual funds and exchange-traded funds (“ETFs”). The fund is managed as an asset allocation program and allocates its assets among mutual funds and ETFs managed by the manager and its affiliates, including other Legg Mason and Franklin Templeton investment managers, and ETFs managed by unaffiliated investment advisers (“underlying funds”). When selecting investments to fulfill a desired asset class exposure, the portfolio managers expect to allocate to Legg Mason and Franklin Templeton affiliated mutual funds and ETFs, provided that appropriate products are available. At the current time, the fund invests primarily in affiliated mutual funds. For each Fund listed in Schedule A, the following disclosure replaces the section in each Fund’s Summary Prospectus and Statutory Prospectus titled “Principal Risks- Affiliated funds risk” and “More on risks of investing in the funds- Affiliated funds risk”: Affiliated funds risk. SCHEDULE A Fund Date of Summary LEGG MASON PARTNERS EQUITY TRUST QS Growth Fund June 1, 2020</t>
        </is>
      </c>
    </row>
    <row r="11">
      <c r="A11" s="4" t="inlineStr">
        <is>
          <t>QS Moderate Growth Fund</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LEGG MASON PARTNERS EQUITY TRUST SUPPLEMENT DATED DECEMBER 1, 2020 TO THE SUMMARY PROSPECTUSES AND STATUTORY PROSPECTUSES OF THE FUNDS LISTED IN SCHEDULE A For each Fund listed in Schedule A, the following disclosure replaces the first paragraph of the section titled “Principal investment strategies” of each Fund’s Summary Prospectus and Statutory Prospectus: The fund is a fund of funds—it invests in other mutual funds and exchange-traded funds (“ETFs”). The fund is managed as an asset allocation program and allocates its assets among mutual funds and ETFs managed by the manager and its affiliates, including other Legg Mason and Franklin Templeton investment managers, and ETFs managed by unaffiliated investment advisers (“underlying funds”). When selecting investments to fulfill a desired asset class exposure, the portfolio managers expect to allocate to Legg Mason and Franklin Templeton affiliated mutual funds and ETFs, provided that appropriate products are available. At the current time, the fund invests primarily in affiliated mutual funds. For each Fund listed in Schedule A, the following disclosure replaces the section in each Fund’s Summary Prospectus and Statutory Prospectus titled “Principal Risks- Affiliated funds risk” and “More on risks of investing in the funds- Affiliated funds risk”: Affiliated funds risk. SCHEDULE A Fund Date of Summary LEGG MASON PARTNERS EQUITY TRUST QS Moderate Growth Fund June 1, 2020</t>
        </is>
      </c>
    </row>
    <row r="14">
      <c r="A14" s="4" t="inlineStr">
        <is>
          <t>QS Defensive Growth Fund</t>
        </is>
      </c>
    </row>
    <row r="15">
      <c r="A15" s="3" t="inlineStr">
        <is>
          <t>Risk/Return:</t>
        </is>
      </c>
      <c r="B15" s="4" t="inlineStr">
        <is>
          <t>rr_RiskReturnAbstract</t>
        </is>
      </c>
    </row>
    <row r="16">
      <c r="A16" s="4" t="inlineStr">
        <is>
          <t>Supplement to Prospectus [Text Block]</t>
        </is>
      </c>
      <c r="B16" s="4" t="inlineStr">
        <is>
          <t>rr_SupplementToProspectusTextBlock</t>
        </is>
      </c>
      <c r="C16" s="4" t="inlineStr">
        <is>
          <t>LEGG MASON PARTNERS EQUITY TRUST SUPPLEMENT DATED DECEMBER 1, 2020 TO THE SUMMARY PROSPECTUSES AND STATUTORY PROSPECTUSES OF THE FUNDS LISTED IN SCHEDULE A For each Fund listed in Schedule A, the following disclosure replaces the first paragraph of the section titled “Principal investment strategies” of each Fund’s Summary Prospectus and Statutory Prospectus: The fund is a fund of funds—it invests in other mutual funds and exchange-traded funds (“ETFs”). The fund is managed as an asset allocation program and allocates its assets among mutual funds and ETFs managed by the manager and its affiliates, including other Legg Mason and Franklin Templeton investment managers, and ETFs managed by unaffiliated investment advisers (“underlying funds”). When selecting investments to fulfill a desired asset class exposure, the portfolio managers expect to allocate to Legg Mason and Franklin Templeton affiliated mutual funds and ETFs, provided that appropriate products are available. At the current time, the fund invests primarily in affiliated mutual funds. For each Fund listed in Schedule A, the following disclosure replaces the section in each Fund’s Summary Prospectus and Statutory Prospectus titled “Principal Risks- Affiliated funds risk” and “More on risks of investing in the funds- Affiliated funds risk”: Affiliated funds risk. SCHEDULE A Fund Date of Summary LEGG MASON PARTNERS EQUITY TRUST QS Defensive Growth Fund June 1, 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n.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09:28:30Z</dcterms:created>
  <dcterms:modified xmlns:dcterms="http://purl.org/dc/terms/" xmlns:xsi="http://www.w3.org/2001/XMLSchema-instance" xsi:type="dcterms:W3CDTF">2020-12-10T09:28:30Z</dcterms:modified>
</cp:coreProperties>
</file>